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PRA Group, Inc. (the “Company”) is filing the attached proxy card solely to replace the sample proxy card included in the Definitive Proxy Statement (the “Proxy Statement”) that the Company originally filed with the Securities and Exchange Commission on April 30, 2025. After filing the Proxy Statement, the Company discovered that an incorrect version of the sample proxy card was inadvertently filed with the Proxy Statement. Please note that no changes have been made to the body of the Proxy Statement and that the correct version of the proxy card has been included in the Proxy Statement that was made available to the Company’s stockholders. </t>
        </is>
      </c>
    </row>
    <row r="7">
      <c r="A7" s="3" t="inlineStr">
        <is>
          <t>Entity Information [Line Items]</t>
        </is>
      </c>
      <c r="B7" s="4" t="inlineStr">
        <is>
          <t xml:space="preserve"> </t>
        </is>
      </c>
    </row>
    <row r="8">
      <c r="A8" s="4" t="inlineStr">
        <is>
          <t>Entity Registrant Name</t>
        </is>
      </c>
      <c r="B8" s="4" t="inlineStr">
        <is>
          <t>PRA Group, Inc.</t>
        </is>
      </c>
    </row>
    <row r="9">
      <c r="A9" s="4" t="inlineStr">
        <is>
          <t>Entity Central Index Key</t>
        </is>
      </c>
      <c r="B9" s="4" t="inlineStr">
        <is>
          <t>00011853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1:49Z</dcterms:created>
  <dcterms:modified xmlns:dcterms="http://purl.org/dc/terms/" xmlns:xsi="http://www.w3.org/2001/XMLSchema-instance" xsi:type="dcterms:W3CDTF">2025-05-07T21:01:49Z</dcterms:modified>
</cp:coreProperties>
</file>